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HC CAPI" sheetId="2" state="visible" r:id="rId2"/>
    <sheet xmlns:r="http://schemas.openxmlformats.org/officeDocument/2006/relationships" name="Risk_Return Detail Data- HC CA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3">
  <si>
    <t>Label</t>
  </si>
  <si>
    <t>Element</t>
  </si>
  <si>
    <t>Value</t>
  </si>
  <si>
    <t>Risk/Return:</t>
  </si>
  <si>
    <t>rr_RiskReturnAbstract</t>
  </si>
  <si>
    <t>Document Type</t>
  </si>
  <si>
    <t>dei_DocumentType</t>
  </si>
  <si>
    <t>497</t>
  </si>
  <si>
    <t>Document Period End Date</t>
  </si>
  <si>
    <t>dei_DocumentPeriodEndDate</t>
  </si>
  <si>
    <t>Oct. 28,
		2019</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Apr. 14,
		2020</t>
  </si>
  <si>
    <t>Document Effective Date</t>
  </si>
  <si>
    <t>dei_DocumentEffectiveDate</t>
  </si>
  <si>
    <t>Prospectus Date</t>
  </si>
  <si>
    <t>rr_ProspectusDate</t>
  </si>
  <si>
    <t>Nov. 1,
		2019</t>
  </si>
  <si>
    <t>Entity Inv Company Type</t>
  </si>
  <si>
    <t>dei_EntityInvCompanyType</t>
  </si>
  <si>
    <t>N-1A</t>
  </si>
  <si>
    <t>Nov. 01, 2019</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The Value Equity Portfolio Page 2-"Principal Investment Strategies"-1st paragraph is deleted and replaced by: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total Portfolio may also be invested in securities issued by non-U.S. companies. The Portfolio may invest in securities issued by other investment companies, including Exchange- Traded Funds ("ETFs") that invest in equity securities. The Portfolio may also invest in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2.The Institutional Value Equity Portfolio Page 7-"Principal Investment Strategies"-1st paragraph is deleted and replaced by: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actively managed portion of the Portfolio may be invested in income-producing securities other than common stock, such as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9-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3.The Growth Equity Portfolio Page 13-"Principal Investment Strategies"-1st paragraph is deleted and replaced by: The Portfolio is a diversified investment company that is designed to implement a growth-oriented investment approach. "Growth investing" means that securities acquired for the Portfolio can be expected to have above- 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16-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4.The Institutional U.S. Equity Portfolio (formerly, The Institutional Growth Equity Portfolio) Page 19-"Principal Investment Strategies"-1st paragraph is deleted and replaced by: 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 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22-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5.The Small Capitalization - Mid Capitalization Equity Portfolio Page 26-"Principal Investment Strategies"-1st paragraph is deleted and replaced by: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and/or "mid cap" issuers. The Portfolio will invest in both dividend paying securities and securities that do not pay dividend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s of the date of this Prospectus, the market capitalization range of companies in the Russell 3000® Index that were classified as "Small" or "Medium" was between approximately $152.3 million and $35.5 billion Page 28-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6.The Institutional Small Capitalization - Mid Capitalization Equity Portfolio Page 32-"Principal Investment Strategies"-1st paragraph is deleted and replaced by: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and/or "mid cap" issuers. The Portfolio will invest in both dividend paying securities and securities that do not pay dividend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s of July 31, 2019, the market capitalization range of companies in the Russell 3000® Index that were classified as "Small" or "Medium" was between approximately $152.3 million and $35.5 billion. Page 34-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7.The Real Estate Securities Portfolio Page 38-"Principal Investment Strategies"-2nd paragraph is deleted and replaced by: Consistent with its investment style, the Portfolio's Specialist Manager may use instruments such as option or futures contracts in order to gain market exposure pending investment o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1- "Principal Investment Risks"/"Risks Associated with Investments in Derivatives"-subparagraphs "General Derivative Risks" and "Derivatives Tax Risk" and additional subparagraphs "Options Risk" and "Options Writing Strategy Risk": General Derivative Risks  Derivatives Tax Risk  Options Risk  Options Writing Strategy Risk 8.The Commodity Returns Strategy Portfolio Page 45-"Principal Investment Strategies"-2nd paragraph is deleted and replaced by: The Subsidiaries may invest without limitation in commodity-linked derivative instruments, such as swaps, futures and options. The Portfolio may invest in commodity swap, interest rate swap, variance swap and total return swap agreements and the Portfolio maintains liquid assets sufficient to cover the full notional value of any such swap positions. The Subsidiaries may also invest in debt securities, some of which are intended to serve as margin or collateral for the Subsidiaries' derivatives positions, and other investment vehicles that invest in commodities and commodity-related instruments. The Subsidiaries are managed by the same Specialist Managers that advise the Portfolio.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8-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9.The ESG Growth Portfolio Page 52-"Principal Investment Strategies"-3rd paragraph is deleted and replaced by: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55- "Principal Investment Risks"/"Risks Associated with Investments in Derivatives"subsection is added: General Derivative Risks  Counterparty Risk Derivatives Tax Risk  Options Risk  Options Writing Strategy Risk 10.The Catholic SRI Growth Portfolio Page 58-"Principal Investment Strategies"-4th paragraph is deleted and replaced by: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61- "Principal Investment Risks"/"Risks Associated with Investments in Derivatives" subsection-is added: General Derivative Risks  Counterparty Risk Derivatives Tax Risk  Options Risk  Options Writing Strategy Risk 11.The International Equity Portfolio Page 64-"Principal Investment Strategies"-1st paragraph is deleted and replaced by: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66-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 12.The Institutional International Equity Portfolio Page 69-"Principal Investment Strategies"-1st paragraph is deleted and replaced by: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t>
  </si>
  <si>
    <t>Supplement to Prospectus [Text Block]</t>
  </si>
  <si>
    <t>rr_SupplementToProspectusTextBlock</t>
  </si>
  <si>
    <t>The Value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The Value Equity Portfolio Page 2-"Principal Investment Strategies"-1st paragraph is deleted and replaced by: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total Portfolio may also be invested in securities issued by non-U.S. companies. The Portfolio may invest in securities issued by other investment companies, including Exchange- Traded Funds ("ETFs") that invest in equity securities. The Portfolio may also invest in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Institutional Value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2.The Institutional Value Equity Portfolio Page 7-"Principal Investment Strategies"-1st paragraph is deleted and replaced by: The Portfolio is a diversified investment company that is designed to implement a value-oriented investment approach. A "value investor" seeks to select securities that trade for less than the intrinsic value of the issuing company, as measured by fundamental investment considerations such as earnings, book value and dividend paying ability.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actively managed portion of the Portfolio may be invested in income-producing securities other than common stock, such as bonds, including those that are convertible into common stock. These income-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9-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Growth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3.The Growth Equity Portfolio Page 13-"Principal Investment Strategies"-1st paragraph is deleted and replaced by: The Portfolio is a diversified investment company that is designed to implement a growth-oriented investment approach. "Growth investing" means that securities acquired for the Portfolio can be expected to have above- average potential for growth in revenue and earnings. Under normal circumstances, the Portfolio seeks to achieve its objective by investing primarily (i.e., at least 80% of its net assets) in equity securities. In the unlikely event that a change in this investment policy is adopted by the Board of Trustees, shareholders will receive at least 60 days prior written notice before such change is implemented. The Portfolio may invest up to 20% of the total assets of the actively managed portion of the Portfolio in income-producing securities other than common stock, such as bonds, including those that are convertible into common stock. These income-producing securities may be of any quality or maturity. The Portfolio will focus its investments in equity securities of large and mid-capitalization issuers. As of the date of this Prospectus, companies with a market capitalization of between $2.4 billion and $35.5 billion would likely be included in the "mid cap" range.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Accordingly, dividends paid by this Portfolio can generally be expected to be lower than those paid by The Value Equity Portfolio.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16-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Institutional U.S.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4.The Institutional U.S. Equity Portfolio (formerly, The Institutional Growth Equity Portfolio) Page 19-"Principal Investment Strategies"-1st paragraph is deleted and replaced by: The Portfolio is a diversified investment company that is designed to provide broad exposure to the U.S. equity market. Under normal circumstances, the Portfolio seeks to achieve its objective by investing primarily (i.e., at least 80% of its net assets) in U.S. equity securities. In the unlikely event that a change in this investment policy is adopted by the Board of Trustees, shareholders will receive at least 60 days prior written notice before such change is implemented. The Portfolio will invest in equity securities of issuers of any capitalization. The Portfolio will also invest in equity and debt securities issued by U.S. and non-U.S. real estate-related companies. Companies known as real estate investment trusts (REITs) and other real estate operating companies whose value is derived from ownership, development and management of underlying real estate properties are considered to be real estate-related companies. With respect to such real estate-related investments, the Portfolio's permissible investments include equity and equity-related securities of real estate-related companies, including common stock, preferred stock, convertible securities, warrants, options, depositary receipts and other similar equity equivalents. The Portfolio may invest up to 20% of the total assets of the actively managed portion of the Portfolio in income-producing securities other than common stock, such as bonds, including those that are convertible into common stock, and other fixed income securities, including mortgage-backed securities and high yield debt ("junk bonds"). These income- producing securities may be of any quality or maturity. Up to 20% of the total assets of the total Portfolio may also be invested in securities issued by non-U.S. companies. The Portfolio may invest in securities issued by other investment companies, including ETFs, that invest in equity securities. Although some of the equity securities in which the Portfolio will invest are expected to be dividend paying issues, income is a secondary consideration in the stock selection process. Consistent with their respective investment styles, the Portfolio's Specialist Managers may use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s Specialist Managers may also use swaps.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22-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Small Capitalization - Mid Capitalization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5.The Small Capitalization - Mid Capitalization Equity Portfolio Page 26-"Principal Investment Strategies"-1st paragraph is deleted and replaced by: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and/or "mid cap" issuers. The Portfolio will invest in both dividend paying securities and securities that do not pay dividend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s of the date of this Prospectus, the market capitalization range of companies in the Russell 3000® Index that were classified as "Small" or "Medium" was between approximately $152.3 million and $35.5 billion Page 28-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Institutional Small Capitalization - Mid Capitalization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6.The Institutional Small Capitalization - Mid Capitalization Equity Portfolio Page 32-"Principal Investment Strategies"-1st paragraph is deleted and replaced by: Under normal circumstances, the Portfolio invests primarily (i.e., at least 80% of its net assets) in equity securities of small-capitalization and mid-capitalization issuers. In the unlikely event that a change in this investment policy is adopted by the Board of Trustees, shareholders will receive at least 60 days prior written notice before such change is implemented. The Portfolio, a diversified investment company, is designed to invest primarily in equity securities of U.S. issuers which have market capitalizations that are comparable to the capitalization of companies in the Russell 3000® Index that are classified as "Small" or "Medium" at the time of purchase. The Portfolio may invest in securities issued by other investment companies, including ETFs, that invest in equity securities of "small cap" and/or "mid cap" issuers. The Portfolio will invest in both dividend paying securities and securities that do not pay dividend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As of July 31, 2019, the market capitalization range of companies in the Russell 3000® Index that were classified as "Small" or "Medium" was between approximately $152.3 million and $35.5 billion. Page 34-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Real Estate Securitie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7.The Real Estate Securities Portfolio Page 38-"Principal Investment Strategies"-2nd paragraph is deleted and replaced by: Consistent with its investment style, the Portfolio's Specialist Manager may use instruments such as option or futures contracts in order to gain market exposure pending investment o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1- "Principal Investment Risks"/"Risks Associated with Investments in Derivatives"-subparagraphs "General Derivative Risks" and "Derivatives Tax Risk" and additional subparagraphs "Options Risk" and "Options Writing Strategy Risk": General Derivative Risks  Derivatives Tax Risk  Options Risk  Options Writing Strategy Risk</t>
  </si>
  <si>
    <t>The Commodity Returns Strateg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8.The Commodity Returns Strategy Portfolio Page 45-"Principal Investment Strategies"-2nd paragraph is deleted and replaced by: The Subsidiaries may invest without limitation in commodity-linked derivative instruments, such as swaps, futures and options. The Portfolio may invest in commodity swap, interest rate swap, variance swap and total return swap agreements and the Portfolio maintains liquid assets sufficient to cover the full notional value of any such swap positions. The Subsidiaries may also invest in debt securities, some of which are intended to serve as margin or collateral for the Subsidiaries' derivatives positions, and other investment vehicles that invest in commodities and commodity-related instruments. The Subsidiaries are managed by the same Specialist Managers that advise the Portfolio.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48-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ESG Growth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9.The ESG Growth Portfolio Page 52-"Principal Investment Strategies"-3rd paragraph is deleted and replaced by: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55- "Principal Investment Risks"/"Risks Associated with Investments in Derivatives"subsection is added: General Derivative Risks  Counterparty Risk Derivatives Tax Risk  Options Risk  Options Writing Strategy Risk</t>
  </si>
  <si>
    <t>The Catholic SRI Growth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0.The Catholic SRI Growth Portfolio Page 58-"Principal Investment Strategies"-4th paragraph is deleted and replaced by: The Portfolio is permitted to invest in securities issued by companies domiciled anywhere in the world and denominated in any currency, without limitation. The Portfolio may also invest in securities, including privately placed and structured securities, for which there may be limited markets/thinly traded issues. Additionally, in seeking to achieve its objective, the Portfolio is permitted to invest in derivative instruments, including options, futures and options on futures, swaps, structured notes and currency forwards. The Portfolio may also write (sell) call options and put options, in order to receive premiums, on individual securities, broad-based U.S.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61- "Principal Investment Risks"/"Risks Associated with Investments in Derivatives" subsection-is added: General Derivative Risks  Counterparty Risk Derivatives Tax Risk  Options Risk  Options Writing Strategy Risk</t>
  </si>
  <si>
    <t>The International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1.The International Equity Portfolio Page 64-"Principal Investment Strategies"-1st paragraph is deleted and replaced by: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foreign currencies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66-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Institutional International Equ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2.The Institutional International Equity Portfolio Page 69-"Principal Investment Strategies"-1st paragraph is deleted and replaced by: Under normal circumstances, the Portfolio invests primarily (i.e., at least 80% of its net assets) in equity securities. In the unlikely event that a change in this investment policy is adopted by the Board of Trustees, shareholders will receive at least 60 days prior written notice before such change is implemented. Under normal circumstances, the Portfolio will provide exposure to investments that are economically tied to at least three different countries, including the U.S., and at least 40% of the Portfolio's net assets will provide exposure to investments that are economically tied to non-U.S. countries. Although the Portfolio, a diversified investment company, may invest anywhere in the world, the Portfolio is expected to invest primarily in the equity markets included in the MSCI EAFE Index. The Portfolio may invest in securities issued by other investment companies, including ETFs, that invest in equity securities of issuers located in non-U.S. countries.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The Portfolio may also use currency forwards in connection with the purchase and sale of securities denominated in a foreign currency and to hedge against fluctuations in the relative value of the currencies in which securities held by the Portfolio are denominated.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71-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Emerging Market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3.The Emerging Markets Portfolio Page 74-"Principal Investment Strategies"-1st paragraph is deleted and replaced by: Under normal circumstances, the Portfolio seeks to achieve its objective by investing primarily (i.e., at least 80% of its net assets) in securities of issuers domiciled or, in the view of the Specialist Manager, deemed to be doing material amounts of business in countries determined by the Specialist Manager to have a developing or emerging economy or securities market. In the unlikely event that a change in this investment policy is adopted by the Board of Trustees, shareholders will receive at least 60 days prior written notice before such change is implemented. Typically 80% of the Portfolio's net assets will be invested in equity securities, equity swaps, structured equity notes, equity linked notes and depositary receipts of issuers domiciled or, in the view of the Specialist Manager, deemed to be doing material amounts of business in emerging market countries. The Portfolio, a diversified investment company, invests primarily in the Morgan Stanley Capital International® Emerging Markets Index ("MSCI EM Index") countries. As the MSCI EM Index introduces new emerging market countries, the Portfolio may include those countries among the countries in which it may invest. In determining securities in which to invest, the Portfolio's management team will evaluate the countries' economic and political climates with prospects for sustained macro and micro economic growth. The Portfolio's management team will take into account traditional securities valuation methods, including (but not limited to) an analysis of price in relation to assets, earnings, cash flows, projected earnings growth, inflation and interest rates. Liquidity and transaction costs will also be considered. The Portfolio may also invest in companies of any market capitalization. The Portfolio may invest in securities issued by other investment companies, including ETFs, that invest in securities issued by companies domiciled or deemed to be doing material amounts of business in countries that have a developing or emerging economy or securities market. Also, consistent with their respective investment styles, the Portfolio's Specialist Managers may use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stock market indexes, and/or on substitutes for such indexes, which may include futures contracts or exchange- 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77-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Core Fixed Income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4.The Core Fixed Income Portfolio Page 80-"Principal Investment Strategies"-1st paragraph is deleted and replaced by: Under normal circumstances, the Portfolio invests primarily (i.e., at least 80% of its net assets) in fixed income securities. In the unlikely event that a change in this investment policy is adopted by the Board of Trustees, shareholders will receive at least 60 days prior written notice before such change is implemented. The Portfolio, under normal circumstances, invests predominantly in fixed income securities that, at the time of purchase, are rated in one of four highest rating categories assigned by one of the major independent rating agencies ("Baa" or higher by Moodys, "BBB" or higher by Standard &amp; Poor's) or are, in the view of the Specialist Manager, deemed to be of comparable quality. Securities in the fourth highest rating category may have speculative characteristics. From time to time, a substantial portion of the Portfolio, a diversified investment company, may be invested in any of the following: (1) investment grade mortgage-backed or asset-backed securities; (2) securities issued or fully guaranteed by the U.S. Government, Federal Agencies, or sponsored agencies; (3) investment grade fixed income securities issued by U.S. corporations; or (4) municipal bonds (i.e., debt securities issued by municipalities and related entities). Under normal conditions, the Portfolio may invest up to 20% of its assets in high yield securities ("junk bonds") as well as cash or money market instruments in order to maintain liquidity, or in the event that the Specialist Manager determines that securities meeting the Portfolio's investment objective and policies are not otherwise readily available for purchase. The Portfolio may invest in securities issued by other investment companies, including ETFs, that invest in fixed income securities. Consistent with its investment policies, the Portfolio may purchase and sell securities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Aggregate Bond Index, which range, as of June 30, 2019, was between 1 and 59 years. The weighted average maturity of the Bloomberg Barclays U.S. Aggregate Bond Index as of June 30, 2019 was 7.87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83-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Fixed Income Opportunity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5.The Fixed Income Opportunity Portfolio Page 87-"Principal Investment Strategies"-3rd paragraph is deleted and replaced by: Consistent with its investment policies, the Portfolio may purchase and sell high yield securities. Purchases and sales of securities may be effected without regard to the effect on portfolio turnover. Securities purchased for the Portfolio will have varying maturities, but, under normal circumstances, the Portfolio will have an effective dollar weighted average portfolio maturity that is within the range of the average portfolio maturity in the Bloomberg Barclays U.S. High Yield Ba/B 2% Issuer Capped Index, which range, as of June 30, 2019, was between 1 and 38 yea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91-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i>
    <t>The U.S. Government Fixed Income Securitie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6.The U.S. Government Fixed Income Securities Portfolio Page 94-"Principal Investment Strategies"-1st paragraph is deleted and replaced by: Under normal circumstances, the Portfolio seeks to achieve its objective by investing primarily (i.e., at least 80% of its net assets) in fixed income securities issued or fully guaranteed by the U.S. Government, Federal Agencies, or sponsored agencies. In the unlikely event that a change in this investment policy is adopted by the Board of Trustees, shareholders will receive at least 60 days prior written notice before such change is implemented. Securities in which the Portfolio may invest include bonds, notes and certificates of deposit. These may include securities issued by federal agencies and instrumentalities that are not backed by the full faith and credit of the U.S. Government. In general the portfolio will maintain aggregate characteristics similar to the Bloomberg Barclays U.S. Government Index. Securities held by the Portfolio will be rated investment grade or better by at least two rating agencies at the time of purchase if not rated by an agency, of comparable credit quality as determined by the Specialist Manager at the time of purchase. Overall credit quality of the Portfolio will be maintained at a level substantially equal to that of the Bloomberg Barclays U.S. Government Index. The Portfolio will attempt to be fully invested at all times in U.S. Government fixed income securities, but may hold cash positions at times to adjust the duration of the Portfolio to more closely approximate that of the Bloomberg Barclays U.S. Government Index, to replicate the interest rate sensitivity of the securities in the Bloomberg Barclays U.S. Government Index, or to approximate the exposure to cash in the Bloomberg Barclays U.S. Government Index from coupon payments, principal payments or called securities. The Portfolio intends to maintain an effective dollar weighted average portfolio maturity similar to that of the Bloomberg Barclays U.S. Government Index, which was 7.80 years as of June 30, 2019. The Portfolio may invest in securities issued by other investment companies, including ETFs, that invest in U.S. fixed income securities issued or fully guaranteed by the U.S. Government, Federal Agencies, or sponsored agenc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95- "Principal Investment Risks"/"Risks Associated with Investments in Derivatives"subsection is added: General Derivative Risks  Counterparty Risk Derivatives Tax Risk  Options Risk  Options Writing Strategy Risk</t>
  </si>
  <si>
    <t>The Inflation Protected Securitie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7.The Inflation Protected Securities Portfolio Page 98-"Principal Investment Strategies"-1st paragraph is deleted and replaced by: Under normal circumstances, the Portfolio seeks to achieve its objective by investing primarily (i.e., at least 80% of its net assets) in inflation-indexed bonds issued by the U.S. government and non-U.S. governments, their agencies and instrumentalities and corporations. In the unlikely event that a change in this investment policy is adopted by the Board of Trustees, shareholders will receive at least 60 days prior written notice before such change is implemented. The Portfolio may invest in non-investment grade securities ("junk bonds"). Securities purchased for the Portfolio will have varying maturities, but under normal circumstances the Portfolio will have an effective dollar weighted average portfolio maturity that is within the range of the average portfolio maturity in the Bloomberg Barclays U.S. Treasury Inflation Protected Securities Index ("Barclays US TIPS Index"), which range, as of June 30, 2019, was between 1 and 29 years. The weighted average maturity of the Barclays US TIPS Index as of June 30, 2019 was 8.14years. The Portfolio may invest in securities issued by foreign corporations. The Portfolio's investments in non- U.S. governments and corporations may include securities issued in emerging markets countrie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100- "Principal Investment Risks"/"Risks Associated with Investments in Derivatives" subsection is added: General Derivative Risks  Counterparty Risk Derivatives Tax Risk  Options Risk  Options Writing Strategy Risk</t>
  </si>
  <si>
    <t>The U.S. Corporate Fixed Income Securitie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8.The U.S. Corporate Fixed Income Securities Portfolio Page 103-"Principal Investment Strategies"-1st paragraph is deleted and replaced by: Under normal circumstances, the Portfolio seeks to achieve its objective by investing primarily (i.e. at least 80% of net assets) in fixed income securities issued by U.S. corporations. In the unlikely event that a change in this investment policy is adopted by the Board of Trustees, shareholders will receive at least 60 days prior written notice before such change is implemented. In general, the Portfolio invests predominantly in investment grade fixed income securities and will maintain aggregate characteristics similar to the Bloomberg Barclays U.S. Corporate Index. Securities held by the Portfolio will be rated investment-grade or better by one of the established rating agencies or, if not rated by an agency, of comparable credit quality as determined by the Specialist Manager at the time of purchase. Securities held by the Portfolio which are downgraded below investment-grade by all ratings agencies may be retained up to a maximum market value of 5% of the Portfolio. Securities purchased for the Portfolio will have varying maturities, but under normal circumstances the Portfolio will have an effective dollar weighted average portfolio maturity that is within the range of the average portfolio maturity in the Bloomberg Barclays U.S. Corporate Investment Grade Index, which range, as of June 30, 2019, was between 1 and 59 years. The weighted average maturity of the Bloomberg Barclays U.S. Corporate Investment Grade Index as of June 30, 2019 was 11.19 years. The Portfolio may invest in securities issued by other investment companies, including ETFs, that invest in investment grade fixed income securities issued by U.S. corporations. The Portfolio may also invest up to 20% of its assets in municipal bonds (i.e., debt securities issued by municipalities and related entities). The Portfolio may invest in fixed income securities of foreign issuers.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Page 105- "Principal Investment Risks"/"Risks Associated with Investments in Derivatives"subsection is added: General Derivative Risks  Counterparty Risk Derivatives Tax Risk  Options Risk  Options Writing Strategy Risk</t>
  </si>
  <si>
    <t>The U.S. Mortgage/Asset Backed Fixed Income Securities Portfolio</t>
  </si>
  <si>
    <t>Supplement to Prospectus HC Strategic Shares Dated November 1, 2019 HC Capital Trust The date of this Supplement is April 14, 2020 The Value Equity Portfolio, The Institutional Value Equity Portfolio, The Growth Equity Portfolio, The Institutional U.S. Equity Portfolio, The Small Capitalization - Mid Capitalization Equity Portfolio, The Institutional Small Capitalization - Mid Capitalization Equity Portfolio, The Real Estate Securities Portfolio, The Commodity Returns Strategy Portfolio, The ESG Growth Portfolio, The Catholic SRI Growth Portfolio, The International Equity Portfolio, The Institutional International Equity Portfolio, The Emerging Markets Portfolio, The Core Fixed Income Portfolio, The Fixed Income Opportunity Portfolio , The U.S. Government Fixed Income Securities Portfolio, The Inflation Protected Securities Portfolio, The U.S. Corporate Fixed Income Securities Portfolio and The U.S. Mortgage/Asset Backed Fixed Income Securities Portfolio (the "Portfolios"): 19.The U.S. Mortgage/Asset Backed Fixed Income Securities Portfolio Page 108-"Principal Investment Strategies"-1st paragraph is deleted and replaced by: Under normal circumstances, the Portfolio seeks to achieve its objective by investing primarily (i.e. at least 80% of net assets) in U.S. mortgage and asset backed securities. In the unlikely event that a change in this investment policy is adopted by the Board of Trustees, shareholders will receive at least 60 days prior written notice before such change is implemented. The Portfolio invests predominantly in publicly issued, investment grade U.S. mortgage and asset backed securities and, in general, seeks to maintain aggregate characteristics similar to the Bloomberg Barclays U.S. Securitized Index. The Portfolio will seek to invest in U.S. dollar denominated agency and non-agency mortgage-backed securities backed by loans secured by residential, multifamily and commercial properties including, but not limited to: pass throughs, collateralized mortgage obligations ("CMOs"), real estate mortgage investment conduits ("REMICs"), stripped mortgage-backed securities ("SMBS"), project loans, construction loans, and adjustable rate mortgages. Income from MBS, ABS, CMO, REMIC and SMBS investments of the Portfolio will be taxed as ordinary income when distributed to shareholders unless you are investing through a tax-deferred arrangement, such as a 401(k) plan or an individual retirement account. The Portfolio may invest in securities issued by other investment companies, including ETFs, that invest in mortgage and asset backed securities. The Portfolio may also invest in U.S. Treasury and agency securities. Securities must be rated investment-grade or better by a nationally recognized credit rating agency at the time of purchase or, if not rated by an agency, of comparable credit quality as determined by the Specialist Manager at the time of purchase. The Portfolio may engage in transactions involving instruments such as option or futures contracts in order to hedge against investment risks, seek to efficiently obtain or adjust exposure to certain securities or groups of securities, or otherwise to increase returns. The Portfolio may also write (sell) call options and put options, in order to receive premiums, on individual securities, broad-based market indexes, and/or on substitutes for such indexes, which may include futures contracts or exchange-traded funds. The Portfolio normally writes call and put options which have an initial maturity of up to nine months and that are "out of the money" at the time of initiation such that the call options sold generally will be above the current price level of the index when written and the exercise price of put options sold generally will be below the current price level of the index when written. In accordance with applicable interpretations of the SEC, certain derivative instruments may be counted as equity securities for purposes of the Portfolio's policies regarding investments in equity securities, to the extent that such derivative instruments have economic characteristics similar to those of equity securities.. Securities purchased for the Portfolio will have varying maturities, but under normal circumstances the Portfolio will have an effective dollar weighted average portfolio maturity that is within the range of the average portfolio maturity in the Bloomberg Barclays U.S. Securitized Index, which has a weighted average maturity of 4.94 years as of June 30, 2019 and can vary between 1 and 26 years. Page 111- "Principal Investment Risks"/"Risks Associated with Investments in Derivatives"-subparagraphs "General Derivative Risks" and "Derivatives Tax Risk" are deleted and replaced below and subparagraphs "Options Risk" and "Options Writing Strategy Risk" are added: General Derivative Risks  Derivatives Tax Risk  Options Risk  Options Writing Strategy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row r="42" spans="1:3">
      <c r="A42" s="4" t="s">
        <v>59</v>
      </c>
    </row>
    <row r="43" spans="1:3">
      <c r="A43" s="3" t="s">
        <v>3</v>
      </c>
      <c r="B43" s="4" t="s">
        <v>4</v>
      </c>
    </row>
    <row r="44" spans="1:3">
      <c r="A44" s="4" t="s">
        <v>33</v>
      </c>
      <c r="B44" s="4" t="s">
        <v>34</v>
      </c>
      <c r="C44" s="4" t="s">
        <v>60</v>
      </c>
    </row>
    <row r="45" spans="1:3">
      <c r="A45" s="4" t="s">
        <v>61</v>
      </c>
    </row>
    <row r="46" spans="1:3">
      <c r="A46" s="3" t="s">
        <v>3</v>
      </c>
      <c r="B46" s="4" t="s">
        <v>4</v>
      </c>
    </row>
    <row r="47" spans="1:3">
      <c r="A47" s="4" t="s">
        <v>33</v>
      </c>
      <c r="B47" s="4" t="s">
        <v>34</v>
      </c>
      <c r="C47" s="4" t="s">
        <v>62</v>
      </c>
    </row>
    <row r="48" spans="1:3">
      <c r="A48" s="4" t="s">
        <v>63</v>
      </c>
    </row>
    <row r="49" spans="1:3">
      <c r="A49" s="3" t="s">
        <v>3</v>
      </c>
      <c r="B49" s="4" t="s">
        <v>4</v>
      </c>
    </row>
    <row r="50" spans="1:3">
      <c r="A50" s="4" t="s">
        <v>33</v>
      </c>
      <c r="B50" s="4" t="s">
        <v>34</v>
      </c>
      <c r="C50" s="4" t="s">
        <v>64</v>
      </c>
    </row>
    <row r="51" spans="1:3">
      <c r="A51" s="4" t="s">
        <v>65</v>
      </c>
    </row>
    <row r="52" spans="1:3">
      <c r="A52" s="3" t="s">
        <v>3</v>
      </c>
      <c r="B52" s="4" t="s">
        <v>4</v>
      </c>
    </row>
    <row r="53" spans="1:3">
      <c r="A53" s="4" t="s">
        <v>33</v>
      </c>
      <c r="B53" s="4" t="s">
        <v>34</v>
      </c>
      <c r="C53" s="4" t="s">
        <v>66</v>
      </c>
    </row>
    <row r="54" spans="1:3">
      <c r="A54" s="4" t="s">
        <v>67</v>
      </c>
    </row>
    <row r="55" spans="1:3">
      <c r="A55" s="3" t="s">
        <v>3</v>
      </c>
      <c r="B55" s="4" t="s">
        <v>4</v>
      </c>
    </row>
    <row r="56" spans="1:3">
      <c r="A56" s="4" t="s">
        <v>33</v>
      </c>
      <c r="B56" s="4" t="s">
        <v>34</v>
      </c>
      <c r="C56" s="4" t="s">
        <v>68</v>
      </c>
    </row>
    <row r="57" spans="1:3">
      <c r="A57" s="4" t="s">
        <v>69</v>
      </c>
    </row>
    <row r="58" spans="1:3">
      <c r="A58" s="3" t="s">
        <v>3</v>
      </c>
      <c r="B58" s="4" t="s">
        <v>4</v>
      </c>
    </row>
    <row r="59" spans="1:3">
      <c r="A59" s="4" t="s">
        <v>33</v>
      </c>
      <c r="B59" s="4" t="s">
        <v>34</v>
      </c>
      <c r="C59" s="4" t="s">
        <v>70</v>
      </c>
    </row>
    <row r="60" spans="1:3">
      <c r="A60" s="4" t="s">
        <v>71</v>
      </c>
    </row>
    <row r="61" spans="1:3">
      <c r="A61" s="3" t="s">
        <v>3</v>
      </c>
      <c r="B61" s="4" t="s">
        <v>4</v>
      </c>
    </row>
    <row r="62" spans="1:3">
      <c r="A62" s="4" t="s">
        <v>33</v>
      </c>
      <c r="B62" s="4" t="s">
        <v>34</v>
      </c>
      <c r="C62" s="4" t="s">
        <v>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11:27Z</dcterms:created>
  <dcterms:modified xmlns:dcterms="http://purl.org/dc/terms/" xmlns:xsi="http://www.w3.org/2001/XMLSchema-instance" xsi:type="dcterms:W3CDTF">2020-04-22T16:11:27Z</dcterms:modified>
</cp:coreProperties>
</file>